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x C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9,
		2021</t>
        </is>
      </c>
    </row>
    <row r="5">
      <c r="A5" s="4" t="inlineStr">
        <is>
          <t>Registrant Name</t>
        </is>
      </c>
      <c r="B5" s="4" t="inlineStr">
        <is>
          <t>dei_EntityRegistrantName</t>
        </is>
      </c>
      <c r="C5" s="4" t="inlineStr">
        <is>
          <t>Six Circles Trust</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SIX CIRCLES FUNDS Six Circles Tax Aware Bond Fund (a series of Six Circles Trust) Supplement dated September 29, 2021 to the Summary Prospectus and Prospectus dated May 1, 2021, as supplemented At meetings held on August 18, 2021 and September 27, 2021, the Board of Trustees for the Six Circles Tax Aware Bond Fund (the “Fund”) approved a new investment sub-advisory agreement with Allspring Global Investments, LLC (“Allspring”) to take effect upon the close of the transaction involving Wells Capital Management Incorporated (“WellsCap”), as described below (the “Effective Date"). On February 23, 2021, Wells Fargo &amp; Company (“Wells Fargo”) announced that it entered into a definitive sale agreement whereby Wells Fargo Asset Management (“WFAM”), including WellsCap, will be sold to a holding company affiliated with private funds of GTCR LLC and of Reverence Capital Partners, L.P. and will no longer be an entity of Wells Fargo (the “Transaction”). The Transaction is expected to close in the second half of 2021, subject to customary closing conditions. Upon the closing of the Transaction, Wells Capital Management Incorporated will be changing its name to Allspring Global Investments, LLC. The close of the Transaction will result in the termination of the current investment sub-advisory sub-advisory day-to-day As a result of the foregoing, on the Effective Date, all references to Wells Capital Management Incorporated and WellsCap are hereby deleted and replaced with references to Allspring Global Investments, LLC and Allspring, respectively. On the Effective Date, the first paragraph in “The Funds’ Management and Administration — The Portfolio Managers – Sub‑Advisers and Sub‑Sub‑Advisers – Tax Aware Bond Fund — WellsCap” is hereby deleted and replaced with the following: Allspring Allspring, located at 525 Market Street, San Francisco, CA 94105, serves as a Sub-Adviser Sub-Advisory INVESTORS SHOULD RETAIN THIS SUPPLEMENT WITH THE SUMMARY PROSPECTUS AND PROSPECTUS FOR FUTURE REFERENCE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SUPP‑6C‑2021‑13</t>
        </is>
      </c>
    </row>
    <row r="6">
      <c r="A6" s="4" t="inlineStr">
        <is>
          <t>Six Circles Tax Aware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IX CIRCLES FUNDS Six Circles Tax Aware Bond Fund (a series of Six Circles Trust) Supplement dated September 29, 2021 to the Summary Prospectus and Prospectus dated May 1, 2021, as supplemented At meetings held on August 18, 2021 and September 27, 2021, the Board of Trustees for the Six Circles Tax Aware Bond Fund (the “Fund”) approved a new investment sub-advisory agreement with Allspring Global Investments, LLC (“Allspring”) to take effect upon the close of the transaction involving Wells Capital Management Incorporated (“WellsCap”), as described below (the “Effective Date"). On February 23, 2021, Wells Fargo &amp; Company (“Wells Fargo”) announced that it entered into a definitive sale agreement whereby Wells Fargo Asset Management (“WFAM”), including WellsCap, will be sold to a holding company affiliated with private funds of GTCR LLC and of Reverence Capital Partners, L.P. and will no longer be an entity of Wells Fargo (the “Transaction”). The Transaction is expected to close in the second half of 2021, subject to customary closing conditions. Upon the closing of the Transaction, Wells Capital Management Incorporated will be changing its name to Allspring Global Investments, LLC. The close of the Transaction will result in the termination of the current investment sub-advisory sub-advisory day-to-day As a result of the foregoing, on the Effective Date, all references to Wells Capital Management Incorporated and WellsCap are hereby deleted and replaced with references to Allspring Global Investments, LLC and Allspring, respectively. On the Effective Date, the first paragraph in “The Funds’ Management and Administration — The Portfolio Managers – Sub‑Advisers and Sub‑Sub‑Advisers – Tax Aware Bond Fund — WellsCap” is hereby deleted and replaced with the following: Allspring Allspring, located at 525 Market Street, San Francisco, CA 94105, serves as a Sub-Adviser Sub-Advisory INVESTORS SHOULD RETAIN THIS SUPPLEMENT WITH THE SUMMARY PROSPECTUS AND PROSPECTUS FOR FUTURE REFERENCE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SUPP‑6C‑2021‑1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9:15:30Z</dcterms:created>
  <dcterms:modified xmlns:dcterms="http://purl.org/dc/terms/" xmlns:xsi="http://www.w3.org/2001/XMLSchema-instance" xsi:type="dcterms:W3CDTF">2021-09-29T19:15:30Z</dcterms:modified>
</cp:coreProperties>
</file>